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ote 1 - Nature of Business" sheetId="7" r:id="rId7"/>
    <s:sheet name="Note 2 - Summary of Significant" sheetId="8" r:id="rId8"/>
    <s:sheet name="Note 3 - Related Party Transact" sheetId="9" r:id="rId9"/>
    <s:sheet name="Note 4 - Stockholders' Equity" sheetId="10" r:id="rId10"/>
    <s:sheet name="Note 5 - Income Taxes" sheetId="11" r:id="rId11"/>
    <s:sheet name="Note 6 - Leases" sheetId="12" r:id="rId12"/>
    <s:sheet name="Note 7 - Customer Concentration" sheetId="13" r:id="rId13"/>
    <s:sheet name="Note 8 - Subsequent Events" sheetId="14" r:id="rId14"/>
    <s:sheet name="Note 2 - Summary of Significa15" sheetId="15" r:id="rId15"/>
    <s:sheet name="Note 5 - Income Taxes (Tables)" sheetId="16" r:id="rId16"/>
  </s:sheets>
  <s:definedNames/>
  <s:calcPr calcId="124519" calcMode="auto" fullCalcOnLoad="1"/>
</s:workbook>
</file>

<file path=xl/sharedStrings.xml><?xml version="1.0" encoding="utf-8"?>
<sst xmlns="http://schemas.openxmlformats.org/spreadsheetml/2006/main" uniqueCount="168">
  <si>
    <t>Document and Entity Information - USD ($)</t>
  </si>
  <si>
    <t>12 Months Ended</t>
  </si>
  <si>
    <t>Dec. 31, 2015</t>
  </si>
  <si>
    <t>Apr. 14, 2016</t>
  </si>
  <si>
    <t>Document And Entity Information</t>
  </si>
  <si>
    <t>Entity Registrant Name</t>
  </si>
  <si>
    <t>EliteSoft Global Inc.</t>
  </si>
  <si>
    <t>Entity Central Index Key</t>
  </si>
  <si>
    <t>Document Type</t>
  </si>
  <si>
    <t>10-K/A</t>
  </si>
  <si>
    <t>Document Period End Date</t>
  </si>
  <si>
    <t>Dec.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 MD&amp;A</t>
  </si>
  <si>
    <t>Document Fiscal Period Focus</t>
  </si>
  <si>
    <t>FY</t>
  </si>
  <si>
    <t>Document Fiscal Year Focus</t>
  </si>
  <si>
    <t>Balance Sheets - USD ($)</t>
  </si>
  <si>
    <t>Dec. 31, 2014</t>
  </si>
  <si>
    <t>Current Assets</t>
  </si>
  <si>
    <t>Cash and cash equivalents</t>
  </si>
  <si>
    <t>Accounts receivable, net</t>
  </si>
  <si>
    <t>Prepaid expense</t>
  </si>
  <si>
    <t>Total Current Assets</t>
  </si>
  <si>
    <t>Total Assets</t>
  </si>
  <si>
    <t>Liabilities</t>
  </si>
  <si>
    <t>Accounts payable and accrued expenses</t>
  </si>
  <si>
    <t>Accounts payable and accrued expenses - related party</t>
  </si>
  <si>
    <t>Deferred revenue</t>
  </si>
  <si>
    <t>Due to related parties</t>
  </si>
  <si>
    <t>Total Current Liabilities</t>
  </si>
  <si>
    <t>Total Liabilities</t>
  </si>
  <si>
    <t>Stockholders' Equity (Deficit)</t>
  </si>
  <si>
    <t>Preferred stock, ($.0001 par value, 5,000,000 shares authorized; none issued and outstanding.)</t>
  </si>
  <si>
    <t xml:space="preserve"> </t>
  </si>
  <si>
    <t>Common stock ($.0001 par value, 100,000,000 shares authorized; 12,250,000 and 10,000,000 shares issued and outstanding as of December, 31 2015 and December 31, 2014, respectively)</t>
  </si>
  <si>
    <t>Additional paid-in capital</t>
  </si>
  <si>
    <t>Accumulated deficit</t>
  </si>
  <si>
    <t>Total Stockholders' Equity (Deficit)</t>
  </si>
  <si>
    <t>Total Liabilities and Stockholders'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revenues</t>
  </si>
  <si>
    <t>Cost of revenues</t>
  </si>
  <si>
    <t>Gross Profit</t>
  </si>
  <si>
    <t>General and administrative expenses</t>
  </si>
  <si>
    <t>Loss From Operations</t>
  </si>
  <si>
    <t>Other Income -</t>
  </si>
  <si>
    <t>Interest income</t>
  </si>
  <si>
    <t>Net Loss</t>
  </si>
  <si>
    <t>Basic and diluted loss per common share</t>
  </si>
  <si>
    <t>Basic and diluted weighted average common shares outstanding</t>
  </si>
  <si>
    <t>Shareholders Equity - USD ($)</t>
  </si>
  <si>
    <t>Common Stock</t>
  </si>
  <si>
    <t>Additional Paid-In Capital</t>
  </si>
  <si>
    <t>Accumulated Deficit</t>
  </si>
  <si>
    <t>Total</t>
  </si>
  <si>
    <t>Beginning balance, shares at Dec. 31, 2013</t>
  </si>
  <si>
    <t>Beginning balance, value at Dec. 31, 2013</t>
  </si>
  <si>
    <t>Stock-based compensation, shares</t>
  </si>
  <si>
    <t>Stock-based compensation, value</t>
  </si>
  <si>
    <t>Stock issued for assumption of service contract, value</t>
  </si>
  <si>
    <t>Net loss</t>
  </si>
  <si>
    <t>Balances - Ending shares at Dec. 31, 2014</t>
  </si>
  <si>
    <t>Balances - Ending value at Dec. 31, 2014</t>
  </si>
  <si>
    <t>Stock issued for assumption of service contract, shares</t>
  </si>
  <si>
    <t>Balances - Ending shares at Dec. 31, 2015</t>
  </si>
  <si>
    <t>Balances - Ending value at Dec. 31, 2015</t>
  </si>
  <si>
    <t>Statements of Cash Flows - USD ($)</t>
  </si>
  <si>
    <t>Cash Flows From Operating Activities:</t>
  </si>
  <si>
    <t>Adjustments to reconcile net loss to net cash provided by (used in) operating activities</t>
  </si>
  <si>
    <t>Stock-based compensation</t>
  </si>
  <si>
    <t>Stock-based compensation - related party</t>
  </si>
  <si>
    <t>Stock issued for assumption of service contract</t>
  </si>
  <si>
    <t>Accounts receivable</t>
  </si>
  <si>
    <t>Net Cash Provided By (Used In) Operating Activities</t>
  </si>
  <si>
    <t>Cash Flows From Financing Activities-</t>
  </si>
  <si>
    <t>Borrowings from related party</t>
  </si>
  <si>
    <t>Proceeds from contributed capital - related party</t>
  </si>
  <si>
    <t>Net Cash Provided By Financing Activities</t>
  </si>
  <si>
    <t>Net Increase in Cash and Cash Equivalents</t>
  </si>
  <si>
    <t>Cash and Cash Equivalents, Beginning of The Year (Period)</t>
  </si>
  <si>
    <t>Cash and Cash Equivalents, End of The Year</t>
  </si>
  <si>
    <t>Common stock issued to founder for services rendered</t>
  </si>
  <si>
    <t>SUPPLEMENTAL DISCLOSURE OF CASH FLOW INFORMATION:</t>
  </si>
  <si>
    <t>Cash paid for interest</t>
  </si>
  <si>
    <t>Cash paid for taxes</t>
  </si>
  <si>
    <t>Note 1 - Nature of Business</t>
  </si>
  <si>
    <t>Organization, Consolidation and Presentation of Financial Statements [Abstract]</t>
  </si>
  <si>
    <t>Note
1  NATURE OF BUSINESS EliteSoft
Global Inc., (the "Company", or "EliteSoft Global") was incorporated in the State of Delaware on June 23,
2014. The Company was formerly known as ANDES 3 Inc. and changed its name to EliteSoft Global Inc. on March 23, 2015. The
Company currently generates revenue by providing web and IT services to a limited number of clients. Services the Company provides
include the following: (a) Creation and design of corporate images and materials, (b) Design and development of websites, (c)
Development of e-commerce software for sales transactions, (d) Provide required computer hardware to operate online businesses,
(e) 24/7 server monitoring, (f) Create social media strategies via Facebook, Twitter, Instagram, (g) Provide video production
services for infomercials. Our
primary goals are to become the leading IT services company in Asia with a strong focus on the financial sector, e-commerce, business-web-based
training and certification.</t>
  </si>
  <si>
    <t>Note 2 - Summary of Significant Accounting Policies</t>
  </si>
  <si>
    <t>Accounting Policies [Abstract]</t>
  </si>
  <si>
    <t xml:space="preserve">Note
2 SUMMARY OF SIGNIFICANT ACCOUNTING POLICIES Basis of
Presentation The
accompanying audited financial statements of the Company have been prepared in accordance with accounting principles generally
accepted in the United States of America and the rules of the Securities and Exchange Commission. Concentrations The
Company deposits cash with a national bank within the United States of America and at times throughout the year may maintain balances
that exceed federally insured limits of $250,000 per depositor, per insured bank. There was no uninsured cash at December 31,
2015 or 2014. The Company has not experienced any losses in such accounts, and management believes the Company is not exposed
to any unusual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original maturities of three months or less to be cash equivalents.
Cash equivalents are placed with high credit quality financial institutions and are primarily in money market funds. The carrying
value of those investments approximates fair value. Accounts
Receivable Accounts
receivable are uncollateralized customer obligations due under normal trade terms, and are stated at the amount the Company expects
to collect from outstanding balances. The Company records an allowance for doubtful accounts based on specifically identified
amounts that are believed to be uncollectible. Management considers accounts receivable to be fully collectible at December 31,
2015. Revenue
Recognition The Company
derives its revenues primarily from providing web and IT services. Web and IT services revenues consist of fees from web design,
software development, domain and hosting, and maintenance and other services. The Company recognizes revenue when persuasive evidence
of an arrangement exists, services have been rendered, the price is fixed and determinable and collectability is reasonably assured.
The Company's service arrangements are generally non-cancelable and do not provide for refunds to customers in the event of cancellations.
The Company records revenues net of sales taxes. Revenues from web design, software development are generally recognized after
the projects are completed and when delivery is made or title and risk of loss otherwise transfers to the customer, and the collection
is reasonably assured. Revenues from IT consulting services, domain and hosting, and maintenance services are generally recognized
on a straight-line basis over the length of the contract.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 Cost
of Revenues Cost
of revenues includes all costs associated with the providing website development and IT services for its clients and primarily
consists of subcontracted servic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t December 31, 2015, the Company had a $50,000 note payable which is convertible on demand. Management has not
determined the conversion rate on this potentially dilutive security at December 31, 2015. Stock-based
compensation The
Company accounts for equity instruments issued in exchange for the receipt of goods or services from other than employees in accordance
with FASB ASC 718-10, Compensation- Stock Compensation, and FASB ASC 505-50, Equity- Based Payments to Non-Employees. Costs are
measured at the estimated fair value of the consideration received or the estimated fair value of the equity instruments issued,
whichever is more reliably measurable. The value of the equity instruments issued for consideration other than employee services
is determined on the earliest of a performance commitment or completion of performance by the provider of goods or services. 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The
Company accounts for income taxes in accordance with ASC Topic No. 740, Income Taxes. ASC Topic No.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Topic No.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Management has analyzed the
Companys material tax positions and has determined that no material uncertain tax positions exist that require recognition
or disclosure in the accompanying financial statement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at the measurement date.
· Level 2  Inputs are inputs other than quoted prices included within Level 1 that are observable for the assets or liability, either directly or indirectly.
·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prepaid expenses, accounts
payable and accrued expenses, and deferred revenue,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Foreign
Currency Transactions and Translation The Company records and settles
all transactions in U.S. Dollars based on the current exchange rate prevailing at each transaction date, therefore there are no
translation adjustments at the balance sheet date that should be included in accumulated other comprehensive income. Accounting Standards Not
Yet Adopted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Upon adoption, we anticipate no effect on our balances sheets as the Company has recorded a valuation
allowance reducing our net deferred tax assets and liabilities to zero at December 31, 2015 and 2014.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Going Concern The accompanying financial statements have been prepared
on a going concern basis, which contemplates the realization of assets and the satisfaction of liabilities in the normal course
of business. The Company has incurred losses since inception and has a deficit accumulated of $36,745 as of December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t>
  </si>
  <si>
    <t>Note 3 - Related Party Transactions</t>
  </si>
  <si>
    <t>Related Party Transactions [Abstract]</t>
  </si>
  <si>
    <t>Note
3 - RELATED PARTY TRANSACTIONS In
February 2015, a Company stockholder advanced the Company $50,000 and the cash was received in May 2015. The advance is unsecured,
bears no interest, contains no formal repayment terms and is convertible on demand into shares of restricted common stock. Management
has not determined the conversion rate on this potentially dilutive security at December 31, 2015. The Loan is not yet convertible
as the shares are not publically traded on an exchange During
the quarter ended September 30, 2015, Mr. Cornelius Ee, Vice President of the Company, advanced the Company $3,331 for general
operating expenses. The advance is unsecured, non-interest bearing and has no specific terms of repayment. As of December 31,
2015, the Company owed $3,331 to Mr. Cornelius Ee. During
2015, the Company entered into a six month service contract with ESA is to provide the Company with website design, development
and integration with the Companys CRM Program as well as web-based automated tracking system for the Companys nationwide
operations customer relation management program. The total contract value is approximately $414,000. No services
under this contract have been incurred at December 31, 2015. The Company had a second contract with ESA to provide website
design and development in the amount of $10,000. This contract has been completed at December 31, 2015 and $10,000 is included
in cost of revenues earned at December 31, 2015. Included in accounts payable and accrued expenses  related party
is $10,000 related to this second contract. Other related party transactions
are disclosed in Notes 4 and 6 to these financial statements.</t>
  </si>
  <si>
    <t>Note 4 - Stockholders' Equity</t>
  </si>
  <si>
    <t xml:space="preserve">Note
4  STOCKHOLDERS EQUITY Common
Stock The
Company is authorized to issue 100,000,000 shares of $0.001 par value common stock. On
June 23, 2014 (date of inception), the Company issued 10,000,000 shares of restricted common stock to Richard Chiang as share-based
compensation. The fair value of the shares issued was determined to be $2,000. The compensation cost was fully recognized during
2014. On
February 20, 2015, Richard Chiang, then the Companys sole director and shareholder, entered into a Stock Purchase Agreement
(the "SPA") whereby EliteSoft Asia Sdn Bhd.("ESA") purchased 10,000,000 shares of the Companys common
stock from Mr. Chiang, which constituted 100% of our issued and outstanding shares of common stock for $40,000. Upon Mr. Chiang's
resignation following the execution of the SPA, ESA, as the Companys sole shareholder elected Mr. Eugene Wong, as a Director
of the Company. Pursuant
to its assignment assumption agreement, dated June 1, 2015, the Company issued 2,000,000 shares of the Companys restricted
common stock to ESA. The agreement provides for revenue of $2,000 a month and will cease on January 1, 2018 subject to yearly
renewal with the consent of both parties. The shares for the agreement were valued at $43,285. The shares were valued based on
expected revenue over the initial term of the agreement of $62,000 less cost of revenue. On
May 1, 2015, the Company entered into a six-month consulting agreement with Tech Associates, Inc., an entity owned by the Companys
former stockholder, Richard Chiang. As part of the total consideration paid, the Company issued 250,000 shares of restricted common
stock on October 1, 2015 to Tech Associates, Inc. (Note 7). The fair value of the shares issued was determined to be $5,000 based
on the share price from the most recent share issuance on June 1, 2015 with ESA. The compensation cost was recognized over the
initial service term of six months. For the year ended December 31, 2015, $5,000 of stock-based compensation was recognized. Preferred
Stock The Companys
board of directors has the authority to issue up to 5,000,000 shares of $0.0001 par value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December 31, 2015, no shares of preferred stock were
outstanding. </t>
  </si>
  <si>
    <t>Note 5 - Income Taxes</t>
  </si>
  <si>
    <t xml:space="preserve">Note
5  INCOME TAXES The
following table summarizes a reconciliation of income tax expense compared with the amounts at the U.S. federal statutory income
tax rate for the year ended December 31, 2015 and the period since inception through December 31, 2014:
2015 2014
Income
tax expense at U.S. federal statutory rates $ - $ -
Deferred
tax benefit of net operating loss carryforward 4,800 700
Change
in valuation allowance (4,800) (700)
Total
income tax expense $ - $ - Deferred
income tax assets and liabilities at December 31, 2015 and 2014 reflect the effect of temporary differences between amounts
of assets, liabilities and equity for financial reporting purposes and the bases of such assets, liabilities and equity as measured
by tax laws, as well as tax loss and tax credit carryforwards. The following table summarizes the components of temporary differences
and carryforwards that give rise to deferred tax assets and liabilities at December 31:
2015 2014
Deferred
tax assets
Net
operating loss carryforward $ 5,500 $ 700
Less:
valuation allowances (5,500) (700)
Total
deferred tax assets, net $ - $ - The
Company has incurred losses since inception and has a deficit accumulated of $36,745 as of December 31, 2015. As a result of the
Company recorded a valuation allowance for deferred tax assets as management does not expect to have the ability to utilize them
within the carryforward period. Management will reassess the realization of the deferred tax assets based on the accounting standards
for income taxes for each reporting period. To the extent the financial results of operations improve and it becomes more likely
than not that the deferred tax assets are realizable, the Company will be able to reduce the valuation allowance. </t>
  </si>
  <si>
    <t>Note 6 - Leases</t>
  </si>
  <si>
    <t>Leases [Abstract]</t>
  </si>
  <si>
    <t>Note
6  LEASES The
company maintains a sales office located at 18582, NW Holly Street, Unit 202, Beaverton, Oregon 97006. This office is
1,100 square feet and owned by Finny Chu, Wife of CEO of the Company. No formal lease agreement was available and no rent was
charged by landlord in 2015. We
also share a representative office located at Unit A-9-4, Northpoint office suite, Mid Valley City. No. 1, Medan Syed
Putra Utara, 59200, Kuala Lumpur Malaysia. This office is 2,000 square feet. No formal lease agreement was available and no rent was
paid for this office in 2015.</t>
  </si>
  <si>
    <t>Note 7 - Customer Concentration and Geographic Concentration</t>
  </si>
  <si>
    <t>Risks and Uncertainties [Abstract]</t>
  </si>
  <si>
    <t>Note
7  CUSTOMER CONCENTRATION AND GEOGRAPHIC CONCENTRATION During
the year ended December 31, 2015, the Company generated revenues from four customers and each of the four customers accounted
for 20%, 39%, 20% and 21% of the Companys revenue, respectively. The accounts receivables from these four customers were
20%, 20%, 36% and 24% of the total accounts receivables, respectively. The loss of either of the customers could have an adverse
effect on the Company's business, operating results, or financial condition. All the four customers are in East Asia, including
Malaysia and Singapore.</t>
  </si>
  <si>
    <t>Note 8 - Subsequent Events</t>
  </si>
  <si>
    <t>Subsequent Events [Abstract]</t>
  </si>
  <si>
    <t xml:space="preserve">Note 8 - SUBSEQUENT
EVENTS On
February 16, 2016, Tech Associates, Inc. (Tech) terminated its Consulting Agreement, effective as
of the date of the correspondence and it requested in writing to cancel shares that were issued to Tech pursuant to its Consulting
Agreement. On March 23, 2016, the Company and Tech entered into a Mutual Release Agreement, whereby in consideration of a release
of any and all further obligations by the Company under the Consulting Agreement with Tech, and in consideration of a release
of any and all further obligations by Tech under the Consulting Agreement, as previously disclosed at Exhibit 10.3 on Form 8-K
dated October 20, 2015. The Mutual Release Agreement and Exhibit A were disclosed on Form 8-K dated March 23, 2016 whereas Tech
and the Company both agreed to release the other party of any and all further obligations, and Tech's request to cancel 250,000
shares of the Companys stock that had been previously issued to Tech was granted. </t>
  </si>
  <si>
    <t>Note 2 - Summary of Significant Accounting Policies (Policies)</t>
  </si>
  <si>
    <t>Basis of Presentation</t>
  </si>
  <si>
    <t>Basis of
Presentation The
accompanying audited financial statements of the Company have been prepared in accordance with accounting principles generally
accepted in the United States of America and the rules of the Securities and Exchange Commission.</t>
  </si>
  <si>
    <t>Concentrations</t>
  </si>
  <si>
    <t>Concentrations The
Company deposits cash with a national bank within the United States of America and at times throughout the year may maintain balances
that exceed federally insured limits of $250,000 per depositor, per insured bank. There was no uninsured cash at December 31,
2015 or 2014. The Company has not experienced any losses in such accounts, and management believes the Company is not exposed
to any unusual credit risk on cash and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purchased with original maturities of three months or less to be cash equivalents.
Cash equivalents are placed with high credit quality financial institutions and are primarily in money market funds. The carrying
value of those investments approximates fair value.</t>
  </si>
  <si>
    <t>Accounts Receivable</t>
  </si>
  <si>
    <t>Accounts
Receivable Accounts
receivable are uncollateralized customer obligations due under normal trade terms, and are stated at the amount the Company expects
to collect from outstanding balances. The Company records an allowance for doubtful accounts based on specifically identified
amounts that are believed to be uncollectible. Management considers accounts receivable to be fully collectible at December 31,
2015.</t>
  </si>
  <si>
    <t>Revenue Recognition</t>
  </si>
  <si>
    <t>Revenue
Recognition The Company
derives its revenues primarily from providing web and IT services. Web and IT services revenues consist of fees from web design,
software development, domain and hosting, and maintenance and other services. The Company recognizes revenue when persuasive evidence
of an arrangement exists, services have been rendered, the price is fixed and determinable and collectability is reasonably assured.
The Company's service arrangements are generally non-cancelable and do not provide for refunds to customers in the event of cancellations.
The Company records revenues net of sales taxes. Revenues from web design, software development are generally recognized after
the projects are completed and when delivery is made or title and risk of loss otherwise transfers to the customer, and the collection
is reasonably assured. Revenues from IT consulting services, domain and hosting, and maintenance services are generally recognized
on a straight-line basis over the length of the contract.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t>
  </si>
  <si>
    <t>Cost of Revenues</t>
  </si>
  <si>
    <t>Cost
of Revenues Cost
of revenues includes all costs associated with the providing website development and IT services for its clients and primarily
consists of subcontracted services.</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t December 31, 2015, the Company had a $50,000 note payable which is convertible on demand. Management has not
determined the conversion rate on this potentially dilutive security at December 31, 2015.</t>
  </si>
  <si>
    <t>Stock-based
compensation The
Company accounts for equity instruments issued in exchange for the receipt of goods or services from other than employees in accordance
with FASB ASC 718-10, Compensation- Stock Compensation, and FASB ASC 505-50, Equity- Based Payments to Non-Employees. Costs are
measured at the estimated fair value of the consideration received or the estimated fair value of the equity instruments issued,
whichever is more reliably measurable. The value of the equity instruments issued for consideration other than employee services
is determined on the earliest of a performance commitment or completion of performance by the provider of goods or services.</t>
  </si>
  <si>
    <t>Related Parties</t>
  </si>
  <si>
    <t>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Income
Taxes The
Company accounts for income taxes in accordance with ASC Topic No. 740, Income Taxes. ASC Topic No.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Topic No.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Management has analyzed the
Companys material tax positions and has determined that no material uncertain tax positions exist that require recognition
or disclosure in the accompanying financial statement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at the measurement date.
· Level 2  Inputs are inputs other than quoted prices included within Level 1 that are observable for the assets or liability, either directly or indirectly.
·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prepaid expenses, accounts
payable and accrued expenses, and deferred revenue,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Foreign Currency Transactions and Translation</t>
  </si>
  <si>
    <t>Foreign
Currency Transactions and Translation The Company records and settles
all transactions in U.S. Dollars based on the current exchange rate prevailing at each transaction date, therefore there are no
translation adjustments at the balance sheet date that should be included in accumulated other comprehensive income.</t>
  </si>
  <si>
    <t>Accounting Standards Not Yet Adopted</t>
  </si>
  <si>
    <t>Accounting Standards Not
Yet Adopted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Upon adoption, we anticipate no effect on our balances sheets as the Company has recorded a valuation
allowance reducing our net deferred tax assets and liabilities to zero at December 31, 2015 and 2014.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Going Concern</t>
  </si>
  <si>
    <t>Going Concern The accompanying financial statements have been prepared
on a going concern basis, which contemplates the realization of assets and the satisfaction of liabilities in the normal course
of business. The Company has incurred losses since inception and has a deficit accumulated of $36,745 as of December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5 - Income Taxes (Tables)</t>
  </si>
  <si>
    <t>Total Income Tax Expense</t>
  </si>
  <si>
    <t xml:space="preserve">2015 2014
Income
tax expense at U.S. federal statutory rates $ - $ -
Deferred
tax benefit of net operating loss carryforward 4,800 700
Change
in valuation allowance (4,800) (700)
Total
income tax expense $ - $ - </t>
  </si>
  <si>
    <t>Total Deferred Tax Assets, net</t>
  </si>
  <si>
    <t xml:space="preserve">2015 2014
Deferred
tax assets
Net
operating loss carryforward $ 5,500 $ 700
Less:
valuation allowances (5,500) (700)
Total
deferred tax assets, net $ - $ -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122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0</v>
      </c>
    </row>
    <row spans="1:3" r="15">
      <c t="s" r="A15" s="4">
        <v>24</v>
      </c>
      <c t="n" r="C15" s="6">
        <v>12000000</v>
      </c>
    </row>
    <row spans="1:3" r="16">
      <c t="s" r="A16" s="4">
        <v>25</v>
      </c>
      <c t="s" r="B16" s="4">
        <v>26</v>
      </c>
    </row>
    <row spans="1:3" r="17">
      <c t="s" r="A17" s="4">
        <v>27</v>
      </c>
      <c t="s" r="B17" s="4">
        <v>28</v>
      </c>
    </row>
    <row spans="1:3" r="18">
      <c t="s" r="A18" s="4">
        <v>29</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0</v>
      </c>
      <c t="s" r="B1" s="2">
        <v>1</v>
      </c>
    </row>
    <row spans="1:2" r="2">
      <c t="s" r="B2" s="2">
        <v>2</v>
      </c>
    </row>
    <row spans="1:2" r="3">
      <c t="s" r="A3" s="3">
        <v>115</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2</v>
      </c>
      <c t="s" r="B1" s="2">
        <v>1</v>
      </c>
    </row>
    <row spans="1:2" r="2">
      <c t="s" r="B2" s="2">
        <v>2</v>
      </c>
    </row>
    <row spans="1:2" r="3">
      <c t="s" r="A3" s="3">
        <v>115</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t="s" r="A1" s="1">
        <v>133</v>
      </c>
      <c t="s" r="B1" s="2">
        <v>1</v>
      </c>
    </row>
    <row spans="1:2" r="2">
      <c t="s" r="B2" s="2">
        <v>2</v>
      </c>
    </row>
    <row spans="1:2" r="3">
      <c t="s" r="A3" s="3">
        <v>115</v>
      </c>
    </row>
    <row spans="1:2" r="4">
      <c t="s" r="A4" s="4">
        <v>134</v>
      </c>
      <c t="s" r="B4" s="4">
        <v>135</v>
      </c>
    </row>
    <row spans="1:2" r="5">
      <c t="s" r="A5" s="4">
        <v>136</v>
      </c>
      <c t="s" r="B5" s="4">
        <v>137</v>
      </c>
    </row>
    <row spans="1:2" r="6">
      <c t="s" r="A6" s="4">
        <v>138</v>
      </c>
      <c t="s" r="B6" s="4">
        <v>139</v>
      </c>
    </row>
    <row spans="1:2" r="7">
      <c t="s" r="A7" s="4">
        <v>140</v>
      </c>
      <c t="s" r="B7" s="4">
        <v>141</v>
      </c>
    </row>
    <row spans="1:2" r="8">
      <c t="s" r="A8" s="4">
        <v>142</v>
      </c>
      <c t="s" r="B8" s="4">
        <v>143</v>
      </c>
    </row>
    <row spans="1:2" r="9">
      <c t="s" r="A9" s="4">
        <v>144</v>
      </c>
      <c t="s" r="B9" s="4">
        <v>145</v>
      </c>
    </row>
    <row spans="1:2" r="10">
      <c t="s" r="A10" s="4">
        <v>146</v>
      </c>
      <c t="s" r="B10" s="4">
        <v>147</v>
      </c>
    </row>
    <row spans="1:2" r="11">
      <c t="s" r="A11" s="4">
        <v>148</v>
      </c>
      <c t="s" r="B11" s="4">
        <v>149</v>
      </c>
    </row>
    <row spans="1:2" r="12">
      <c t="s" r="A12" s="4">
        <v>95</v>
      </c>
      <c t="s" r="B12" s="4">
        <v>150</v>
      </c>
    </row>
    <row spans="1:2" r="13">
      <c t="s" r="A13" s="4">
        <v>151</v>
      </c>
      <c t="s" r="B13" s="4">
        <v>152</v>
      </c>
    </row>
    <row spans="1:2" r="14">
      <c t="s" r="A14" s="4">
        <v>153</v>
      </c>
      <c t="s" r="B14" s="4">
        <v>154</v>
      </c>
    </row>
    <row spans="1:2" r="15">
      <c t="s" r="A15" s="4">
        <v>155</v>
      </c>
      <c t="s" r="B15" s="4">
        <v>156</v>
      </c>
    </row>
    <row spans="1:2" r="16">
      <c t="s" r="A16" s="4">
        <v>157</v>
      </c>
      <c t="s" r="B16" s="4">
        <v>158</v>
      </c>
    </row>
    <row spans="1:2" r="17">
      <c t="s" r="A17" s="4">
        <v>159</v>
      </c>
      <c t="s" r="B17" s="4">
        <v>160</v>
      </c>
    </row>
    <row spans="1:2" r="18">
      <c t="s" r="A18" s="4">
        <v>161</v>
      </c>
      <c t="s" r="B18"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15</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200374</v>
      </c>
      <c t="n" r="C3" s="7">
        <v>0</v>
      </c>
    </row>
    <row spans="1:3" r="4">
      <c t="s" r="A4" s="4">
        <v>34</v>
      </c>
      <c t="n" r="B4" s="6">
        <v>40226</v>
      </c>
      <c t="n" r="C4" s="6">
        <v>0</v>
      </c>
    </row>
    <row spans="1:3" r="5">
      <c t="s" r="A5" s="4">
        <v>35</v>
      </c>
      <c t="n" r="B5" s="6">
        <v>1000</v>
      </c>
      <c t="n" r="C5" s="6">
        <v>0</v>
      </c>
    </row>
    <row spans="1:3" r="6">
      <c t="s" r="A6" s="4">
        <v>36</v>
      </c>
      <c t="n" r="B6" s="6">
        <v>241600</v>
      </c>
      <c t="n" r="C6" s="6">
        <v>0</v>
      </c>
    </row>
    <row spans="1:3" r="7">
      <c t="s" r="A7" s="4">
        <v>37</v>
      </c>
      <c t="n" r="B7" s="6">
        <v>241600</v>
      </c>
      <c t="n" r="C7" s="6">
        <v>0</v>
      </c>
    </row>
    <row spans="1:3" r="8">
      <c t="s" r="A8" s="3">
        <v>38</v>
      </c>
    </row>
    <row spans="1:3" r="9">
      <c t="s" r="A9" s="4">
        <v>39</v>
      </c>
      <c t="n" r="B9" s="6">
        <v>14729</v>
      </c>
      <c t="n" r="C9" s="6">
        <v>1680</v>
      </c>
    </row>
    <row spans="1:3" r="10">
      <c t="s" r="A10" s="4">
        <v>40</v>
      </c>
      <c t="n" r="B10" s="6">
        <v>10000</v>
      </c>
      <c t="n" r="C10" s="6">
        <v>0</v>
      </c>
    </row>
    <row spans="1:3" r="11">
      <c t="s" r="A11" s="4">
        <v>41</v>
      </c>
      <c t="n" r="B11" s="6">
        <v>150000</v>
      </c>
      <c t="n" r="C11" s="6">
        <v>0</v>
      </c>
    </row>
    <row spans="1:3" r="12">
      <c t="s" r="A12" s="4">
        <v>42</v>
      </c>
      <c t="n" r="B12" s="6">
        <v>53331</v>
      </c>
      <c t="n" r="C12" s="6">
        <v>1148</v>
      </c>
    </row>
    <row spans="1:3" r="13">
      <c t="s" r="A13" s="4">
        <v>43</v>
      </c>
      <c t="n" r="B13" s="6">
        <v>228060</v>
      </c>
      <c t="n" r="C13" s="6">
        <v>2828</v>
      </c>
    </row>
    <row spans="1:3" r="14">
      <c t="s" r="A14" s="4">
        <v>44</v>
      </c>
      <c t="n" r="B14" s="7">
        <v>228060</v>
      </c>
      <c t="n" r="C14" s="7">
        <v>2828</v>
      </c>
    </row>
    <row spans="1:3" r="15">
      <c t="s" r="A15" s="3">
        <v>45</v>
      </c>
    </row>
    <row spans="1:3" r="16">
      <c t="s" r="A16" s="4">
        <v>46</v>
      </c>
      <c t="s" r="B16" s="4">
        <v>47</v>
      </c>
      <c t="s" r="C16" s="4">
        <v>47</v>
      </c>
    </row>
    <row spans="1:3" r="17">
      <c t="s" r="A17" s="4">
        <v>48</v>
      </c>
      <c t="n" r="B17" s="7">
        <v>1225</v>
      </c>
      <c t="n" r="C17" s="7">
        <v>1000</v>
      </c>
    </row>
    <row spans="1:3" r="18">
      <c t="s" r="A18" s="4">
        <v>49</v>
      </c>
      <c t="n" r="B18" s="6">
        <v>49060</v>
      </c>
      <c t="n" r="C18" s="6">
        <v>1000</v>
      </c>
    </row>
    <row spans="1:3" r="19">
      <c t="s" r="A19" s="4">
        <v>50</v>
      </c>
      <c t="n" r="B19" s="6">
        <v>-36745</v>
      </c>
      <c t="n" r="C19" s="6">
        <v>-4828</v>
      </c>
    </row>
    <row spans="1:3" r="20">
      <c t="s" r="A20" s="4">
        <v>51</v>
      </c>
      <c t="n" r="B20" s="6">
        <v>13540</v>
      </c>
      <c t="n" r="C20" s="6">
        <v>-2828</v>
      </c>
    </row>
    <row spans="1:3" r="21">
      <c t="s" r="A21" s="4">
        <v>52</v>
      </c>
      <c t="n" r="B21" s="7">
        <v>241600</v>
      </c>
      <c t="n" r="C21"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3</v>
      </c>
      <c t="s" r="B1" s="2">
        <v>2</v>
      </c>
      <c t="s" r="C1" s="2">
        <v>31</v>
      </c>
    </row>
    <row spans="1:3" r="2">
      <c t="s" r="A2" s="3">
        <v>54</v>
      </c>
    </row>
    <row spans="1:3" r="3">
      <c t="s" r="A3" s="4">
        <v>55</v>
      </c>
      <c t="s" r="B3" s="4">
        <v>56</v>
      </c>
      <c t="s" r="C3" s="4">
        <v>56</v>
      </c>
    </row>
    <row spans="1:3" r="4">
      <c t="s" r="A4" s="4">
        <v>57</v>
      </c>
      <c t="n" r="B4" s="6">
        <v>5000000</v>
      </c>
      <c t="n" r="C4" s="6">
        <v>5000000</v>
      </c>
    </row>
    <row spans="1:3" r="5">
      <c t="s" r="A5" s="4">
        <v>58</v>
      </c>
      <c t="n" r="B5" s="6">
        <v>0</v>
      </c>
      <c t="n" r="C5" s="6">
        <v>0</v>
      </c>
    </row>
    <row spans="1:3" r="6">
      <c t="s" r="A6" s="4">
        <v>59</v>
      </c>
      <c t="n" r="B6" s="6">
        <v>0</v>
      </c>
      <c t="n" r="C6" s="6">
        <v>0</v>
      </c>
    </row>
    <row spans="1:3" r="7">
      <c t="s" r="A7" s="4">
        <v>60</v>
      </c>
      <c t="s" r="B7" s="4">
        <v>56</v>
      </c>
      <c t="s" r="C7" s="4">
        <v>56</v>
      </c>
    </row>
    <row spans="1:3" r="8">
      <c t="s" r="A8" s="4">
        <v>61</v>
      </c>
      <c t="n" r="B8" s="6">
        <v>100000000</v>
      </c>
      <c t="n" r="C8" s="6">
        <v>100000000</v>
      </c>
    </row>
    <row spans="1:3" r="9">
      <c t="s" r="A9" s="4">
        <v>62</v>
      </c>
      <c t="n" r="B9" s="6">
        <v>12250000</v>
      </c>
      <c t="n" r="C9" s="6">
        <v>10000000</v>
      </c>
    </row>
    <row spans="1:3" r="10">
      <c t="s" r="A10" s="4">
        <v>63</v>
      </c>
      <c t="n" r="B10" s="6">
        <v>12250000</v>
      </c>
      <c t="n" r="C10" s="6">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64</v>
      </c>
      <c t="s" r="B1" s="2">
        <v>1</v>
      </c>
    </row>
    <row spans="1:3" r="2">
      <c t="s" r="B2" s="2">
        <v>2</v>
      </c>
      <c t="s" r="C2" s="2">
        <v>31</v>
      </c>
    </row>
    <row spans="1:3" r="3">
      <c t="s" r="A3" s="3">
        <v>65</v>
      </c>
    </row>
    <row spans="1:3" r="4">
      <c t="s" r="A4" s="4">
        <v>66</v>
      </c>
      <c t="n" r="B4" s="7">
        <v>71241</v>
      </c>
      <c t="n" r="C4" s="7">
        <v>0</v>
      </c>
    </row>
    <row spans="1:3" r="5">
      <c t="s" r="A5" s="4">
        <v>67</v>
      </c>
      <c t="n" r="B5" s="6">
        <v>22600</v>
      </c>
      <c t="n" r="C5" s="6">
        <v>0</v>
      </c>
    </row>
    <row spans="1:3" r="6">
      <c t="s" r="A6" s="4">
        <v>68</v>
      </c>
      <c t="n" r="B6" s="6">
        <v>48641</v>
      </c>
      <c t="n" r="C6" s="6">
        <v>0</v>
      </c>
    </row>
    <row spans="1:3" r="7">
      <c t="s" r="A7" s="4">
        <v>69</v>
      </c>
      <c t="n" r="B7" s="6">
        <v>80567</v>
      </c>
      <c t="n" r="C7" s="6">
        <v>4828</v>
      </c>
    </row>
    <row spans="1:3" r="8">
      <c t="s" r="A8" s="4">
        <v>70</v>
      </c>
      <c t="n" r="B8" s="6">
        <v>-31926</v>
      </c>
      <c t="n" r="C8" s="6">
        <v>-4828</v>
      </c>
    </row>
    <row spans="1:3" r="9">
      <c t="s" r="A9" s="3">
        <v>71</v>
      </c>
    </row>
    <row spans="1:3" r="10">
      <c t="s" r="A10" s="4">
        <v>72</v>
      </c>
      <c t="n" r="B10" s="6">
        <v>9</v>
      </c>
      <c t="n" r="C10" s="6">
        <v>0</v>
      </c>
    </row>
    <row spans="1:3" r="11">
      <c t="s" r="A11" s="4">
        <v>73</v>
      </c>
      <c t="n" r="B11" s="7">
        <v>-31917</v>
      </c>
      <c t="n" r="C11" s="7">
        <v>-4828</v>
      </c>
    </row>
    <row spans="1:3" r="12">
      <c t="s" r="A12" s="4">
        <v>74</v>
      </c>
      <c t="n" r="B12" s="7">
        <v>0</v>
      </c>
      <c t="n" r="C12" s="7">
        <v>0</v>
      </c>
    </row>
    <row spans="1:3" r="13">
      <c t="s" r="A13" s="4">
        <v>75</v>
      </c>
      <c t="n" r="B13" s="6">
        <v>11229452</v>
      </c>
      <c t="n" r="C13" s="6">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20"/>
    <col customWidth="1" max="5" min="5" width="10"/>
  </cols>
  <sheetData>
    <row spans="1:5" r="1">
      <c t="s" r="A1" s="1">
        <v>76</v>
      </c>
      <c t="s" r="B1" s="2">
        <v>77</v>
      </c>
      <c t="s" r="C1" s="2">
        <v>78</v>
      </c>
      <c t="s" r="D1" s="2">
        <v>79</v>
      </c>
      <c t="s" r="E1" s="2">
        <v>80</v>
      </c>
    </row>
    <row spans="1:5" r="2">
      <c t="s" r="A2" s="4">
        <v>81</v>
      </c>
      <c t="n" r="B2" s="6">
        <v>10000000</v>
      </c>
    </row>
    <row spans="1:5" r="3">
      <c t="s" r="A3" s="4">
        <v>82</v>
      </c>
      <c t="n" r="B3" s="7">
        <v>1000</v>
      </c>
      <c t="n" r="E3" s="7">
        <v>1000</v>
      </c>
    </row>
    <row spans="1:5" r="4">
      <c t="s" r="A4" s="4">
        <v>83</v>
      </c>
      <c t="n" r="C4" s="6">
        <v>1000</v>
      </c>
      <c t="n" r="E4" s="6">
        <v>1000</v>
      </c>
    </row>
    <row spans="1:5" r="5">
      <c t="s" r="A5" s="4">
        <v>84</v>
      </c>
      <c t="n" r="E5" s="7">
        <v>0</v>
      </c>
    </row>
    <row spans="1:5" r="6">
      <c t="s" r="A6" s="4">
        <v>85</v>
      </c>
      <c t="n" r="E6" s="6">
        <v>0</v>
      </c>
    </row>
    <row spans="1:5" r="7">
      <c t="s" r="A7" s="4">
        <v>86</v>
      </c>
      <c t="n" r="D7" s="7">
        <v>-4828</v>
      </c>
      <c t="n" r="E7" s="6">
        <v>-4828</v>
      </c>
    </row>
    <row spans="1:5" r="8">
      <c t="s" r="A8" s="4">
        <v>87</v>
      </c>
      <c t="n" r="B8" s="6">
        <v>10000000</v>
      </c>
    </row>
    <row spans="1:5" r="9">
      <c t="s" r="A9" s="4">
        <v>88</v>
      </c>
      <c t="n" r="B9" s="7">
        <v>1000</v>
      </c>
      <c t="n" r="C9" s="7">
        <v>1000</v>
      </c>
      <c t="n" r="D9" s="6">
        <v>-4828</v>
      </c>
      <c t="n" r="E9" s="7">
        <v>-2828</v>
      </c>
    </row>
    <row spans="1:5" r="10">
      <c t="s" r="A10" s="4">
        <v>83</v>
      </c>
      <c t="n" r="B10" s="6">
        <v>250000</v>
      </c>
      <c t="s" r="E10" s="4">
        <v>47</v>
      </c>
    </row>
    <row spans="1:5" r="11">
      <c t="s" r="A11" s="4">
        <v>84</v>
      </c>
      <c t="n" r="B11" s="7">
        <v>25</v>
      </c>
      <c t="n" r="C11" s="6">
        <v>4975</v>
      </c>
      <c t="n" r="E11" s="7">
        <v>5000</v>
      </c>
    </row>
    <row spans="1:5" r="12">
      <c t="s" r="A12" s="4">
        <v>89</v>
      </c>
      <c t="n" r="B12" s="6">
        <v>2000000</v>
      </c>
    </row>
    <row spans="1:5" r="13">
      <c t="s" r="A13" s="4">
        <v>85</v>
      </c>
      <c t="n" r="B13" s="7">
        <v>200</v>
      </c>
      <c t="n" r="C13" s="6">
        <v>43085</v>
      </c>
      <c t="n" r="E13" s="6">
        <v>43285</v>
      </c>
    </row>
    <row spans="1:5" r="14">
      <c t="s" r="A14" s="4">
        <v>86</v>
      </c>
      <c t="n" r="D14" s="6">
        <v>-31917</v>
      </c>
      <c t="n" r="E14" s="6">
        <v>-31917</v>
      </c>
    </row>
    <row spans="1:5" r="15">
      <c t="s" r="A15" s="4">
        <v>90</v>
      </c>
      <c t="n" r="B15" s="6">
        <v>12250000</v>
      </c>
    </row>
    <row spans="1:5" r="16">
      <c t="s" r="A16" s="4">
        <v>91</v>
      </c>
      <c t="n" r="B16" s="7">
        <v>1225</v>
      </c>
      <c t="n" r="C16" s="7">
        <v>49060</v>
      </c>
      <c t="n" r="D16" s="7">
        <v>-36745</v>
      </c>
      <c t="n" r="E16" s="7">
        <v>13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v>
      </c>
      <c t="s" r="B1" s="2">
        <v>1</v>
      </c>
    </row>
    <row spans="1:3" r="2">
      <c t="s" r="B2" s="2">
        <v>2</v>
      </c>
      <c t="s" r="C2" s="2">
        <v>31</v>
      </c>
    </row>
    <row spans="1:3" r="3">
      <c t="s" r="A3" s="3">
        <v>93</v>
      </c>
    </row>
    <row spans="1:3" r="4">
      <c t="s" r="A4" s="4">
        <v>86</v>
      </c>
      <c t="n" r="B4" s="7">
        <v>-31917</v>
      </c>
      <c t="n" r="C4" s="7">
        <v>-4828</v>
      </c>
    </row>
    <row spans="1:3" r="5">
      <c t="s" r="A5" s="3">
        <v>94</v>
      </c>
    </row>
    <row spans="1:3" r="6">
      <c t="s" r="A6" s="4">
        <v>95</v>
      </c>
      <c t="n" r="B6" s="6">
        <v>5000</v>
      </c>
      <c t="n" r="C6" s="6">
        <v>0</v>
      </c>
    </row>
    <row spans="1:3" r="7">
      <c t="s" r="A7" s="4">
        <v>96</v>
      </c>
      <c t="n" r="B7" s="6">
        <v>0</v>
      </c>
      <c t="n" r="C7" s="6">
        <v>1000</v>
      </c>
    </row>
    <row spans="1:3" r="8">
      <c t="s" r="A8" s="4">
        <v>97</v>
      </c>
      <c t="n" r="B8" s="6">
        <v>43285</v>
      </c>
      <c t="n" r="C8" s="6">
        <v>0</v>
      </c>
    </row>
    <row spans="1:3" r="9">
      <c t="s" r="A9" s="4">
        <v>98</v>
      </c>
      <c t="n" r="B9" s="6">
        <v>-40226</v>
      </c>
      <c t="n" r="C9" s="6">
        <v>0</v>
      </c>
    </row>
    <row spans="1:3" r="10">
      <c t="s" r="A10" s="4">
        <v>35</v>
      </c>
      <c t="n" r="B10" s="6">
        <v>-1000</v>
      </c>
      <c t="n" r="C10" s="6">
        <v>0</v>
      </c>
    </row>
    <row spans="1:3" r="11">
      <c t="s" r="A11" s="4">
        <v>39</v>
      </c>
      <c t="n" r="B11" s="6">
        <v>13049</v>
      </c>
      <c t="n" r="C11" s="6">
        <v>1680</v>
      </c>
    </row>
    <row spans="1:3" r="12">
      <c t="s" r="A12" s="4">
        <v>40</v>
      </c>
      <c t="n" r="B12" s="6">
        <v>10000</v>
      </c>
      <c t="n" r="C12" s="6">
        <v>0</v>
      </c>
    </row>
    <row spans="1:3" r="13">
      <c t="s" r="A13" s="4">
        <v>42</v>
      </c>
      <c t="n" r="B13" s="6">
        <v>2183</v>
      </c>
      <c t="n" r="C13" s="6">
        <v>1148</v>
      </c>
    </row>
    <row spans="1:3" r="14">
      <c t="s" r="A14" s="4">
        <v>41</v>
      </c>
      <c t="n" r="B14" s="6">
        <v>150000</v>
      </c>
      <c t="n" r="C14" s="6">
        <v>0</v>
      </c>
    </row>
    <row spans="1:3" r="15">
      <c t="s" r="A15" s="4">
        <v>99</v>
      </c>
      <c t="n" r="B15" s="6">
        <v>150374</v>
      </c>
      <c t="n" r="C15" s="6">
        <v>-1000</v>
      </c>
    </row>
    <row spans="1:3" r="16">
      <c t="s" r="A16" s="3">
        <v>100</v>
      </c>
    </row>
    <row spans="1:3" r="17">
      <c t="s" r="A17" s="4">
        <v>101</v>
      </c>
      <c t="n" r="B17" s="6">
        <v>50000</v>
      </c>
      <c t="n" r="C17" s="6">
        <v>0</v>
      </c>
    </row>
    <row spans="1:3" r="18">
      <c t="s" r="A18" s="4">
        <v>102</v>
      </c>
      <c t="n" r="B18" s="6">
        <v>0</v>
      </c>
      <c t="n" r="C18" s="6">
        <v>1000</v>
      </c>
    </row>
    <row spans="1:3" r="19">
      <c t="s" r="A19" s="4">
        <v>103</v>
      </c>
      <c t="n" r="B19" s="6">
        <v>50000</v>
      </c>
      <c t="n" r="C19" s="6">
        <v>1000</v>
      </c>
    </row>
    <row spans="1:3" r="20">
      <c t="s" r="A20" s="4">
        <v>104</v>
      </c>
      <c t="n" r="B20" s="6">
        <v>200374</v>
      </c>
      <c t="n" r="C20" s="6">
        <v>0</v>
      </c>
    </row>
    <row spans="1:3" r="21">
      <c t="s" r="A21" s="4">
        <v>105</v>
      </c>
      <c t="n" r="B21" s="6">
        <v>0</v>
      </c>
      <c t="n" r="C21" s="6">
        <v>0</v>
      </c>
    </row>
    <row spans="1:3" r="22">
      <c t="s" r="A22" s="4">
        <v>106</v>
      </c>
      <c t="n" r="B22" s="6">
        <v>200374</v>
      </c>
      <c t="n" r="C22" s="6">
        <v>0</v>
      </c>
    </row>
    <row spans="1:3" r="23">
      <c t="s" r="A23" s="4">
        <v>107</v>
      </c>
      <c t="n" r="B23" s="6">
        <v>0</v>
      </c>
      <c t="n" r="C23" s="6">
        <v>1000</v>
      </c>
    </row>
    <row spans="1:3" r="24">
      <c t="s" r="A24" s="3">
        <v>108</v>
      </c>
    </row>
    <row spans="1:3" r="25">
      <c t="s" r="A25" s="4">
        <v>109</v>
      </c>
      <c t="n" r="B25" s="6">
        <v>0</v>
      </c>
      <c t="n" r="C25" s="6">
        <v>0</v>
      </c>
    </row>
    <row spans="1:3" r="26">
      <c t="s" r="A26" s="4">
        <v>110</v>
      </c>
      <c t="n" r="B26" s="7">
        <v>0</v>
      </c>
      <c t="n" r="C2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hareholders Equity</vt:lpstr>
      <vt:lpstr>Statements of Cash Flows</vt:lpstr>
      <vt:lpstr>Note 1 - Nature of Business</vt:lpstr>
      <vt:lpstr>Note 2 - Summary of Significant</vt:lpstr>
      <vt:lpstr>Note 3 - Related Party Transact</vt:lpstr>
      <vt:lpstr>Note 4 - Stockholders' Equity</vt:lpstr>
      <vt:lpstr>Note 5 - Income Taxes</vt:lpstr>
      <vt:lpstr>Note 6 - Leases</vt:lpstr>
      <vt:lpstr>Note 7 - Customer Concentration</vt:lpstr>
      <vt:lpstr>Note 8 - Subsequent Events</vt:lpstr>
      <vt:lpstr>Note 2 - Summary of Significa15</vt:lpstr>
      <vt:lpstr>Note 5 - Income Taxes (Tabl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1:35:47Z</dcterms:created>
  <dcterms:modified xmlns:dcterms="http://purl.org/dc/terms/" xmlns:xsi="http://www.w3.org/2001/XMLSchema-instance" xsi:type="dcterms:W3CDTF">2016-04-27T11:35:47Z</dcterms:modified>
  <dc:title xmlns:dc="http://purl.org/dc/elements/1.1/">Untitled</dc:title>
  <dc:description xmlns:dc="http://purl.org/dc/elements/1.1/"/>
  <dc:subject xmlns:dc="http://purl.org/dc/elements/1.1/"/>
  <cp:keywords/>
  <cp:category/>
</cp:coreProperties>
</file>